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Defi" sheetId="5" r:id="rId5"/>
    <s:sheet name="Statement of Stockholders' Def6" sheetId="6" r:id="rId6"/>
    <s:sheet name="Condensed Statements of Cash Fl" sheetId="7" r:id="rId7"/>
    <s:sheet name="Basis of Presentation" sheetId="8" r:id="rId8"/>
    <s:sheet name="Nature of Business" sheetId="9" r:id="rId9"/>
    <s:sheet name="Summary of Significant Accounti" sheetId="10" r:id="rId10"/>
    <s:sheet name="Income Taxes" sheetId="11" r:id="rId11"/>
    <s:sheet name="Net Operating Losses" sheetId="12" r:id="rId12"/>
    <s:sheet name="Stockholders' Equity" sheetId="13" r:id="rId13"/>
    <s:sheet name="Related Party Transactions" sheetId="14" r:id="rId14"/>
    <s:sheet name="Going Concern" sheetId="15" r:id="rId15"/>
    <s:sheet name="Property" sheetId="16" r:id="rId16"/>
    <s:sheet name="Subsequent Events" sheetId="17" r:id="rId17"/>
    <s:sheet name="Summary of Significant Accoun18" sheetId="18" r:id="rId18"/>
    <s:sheet name="Income Taxes (Tables)" sheetId="19" r:id="rId19"/>
    <s:sheet name="Summary of Significant Accoun20" sheetId="20" r:id="rId20"/>
    <s:sheet name="Income Taxes (Details Narrative" sheetId="21" r:id="rId21"/>
    <s:sheet name="Income Taxes - Schedule of Defe" sheetId="22" r:id="rId22"/>
    <s:sheet name="Income Taxes - Schedule of Prov" sheetId="23" r:id="rId23"/>
    <s:sheet name="Net Operating Losses (Details N" sheetId="24" r:id="rId24"/>
    <s:sheet name="Stockholders' Equity (Details N" sheetId="25" r:id="rId25"/>
    <s:sheet name="Related Party Transactions (Det" sheetId="26" r:id="rId26"/>
    <s:sheet name="Going Concern (Details Narrativ" sheetId="27" r:id="rId27"/>
    <s:sheet name="Property (Details Narrative)" sheetId="28" r:id="rId28"/>
  </s:sheets>
  <s:definedNames/>
  <s:calcPr calcId="124519" calcMode="auto" fullCalcOnLoad="1"/>
</s:workbook>
</file>

<file path=xl/sharedStrings.xml><?xml version="1.0" encoding="utf-8"?>
<sst xmlns="http://schemas.openxmlformats.org/spreadsheetml/2006/main" uniqueCount="207">
  <si>
    <t>Document and Entity Information</t>
  </si>
  <si>
    <t>9 Months Ended</t>
  </si>
  <si>
    <t>Sep. 30, 2015</t>
  </si>
  <si>
    <t>Document And Entity Information</t>
  </si>
  <si>
    <t>Entity Registrant Name</t>
  </si>
  <si>
    <t>Corporate Coaches,Inc.</t>
  </si>
  <si>
    <t>Entity Central Index Key</t>
  </si>
  <si>
    <t>Document Type</t>
  </si>
  <si>
    <t>S1</t>
  </si>
  <si>
    <t>Document Period End Date</t>
  </si>
  <si>
    <t>Sep. 30,
		2015</t>
  </si>
  <si>
    <t>Amendment Flag</t>
  </si>
  <si>
    <t>false</t>
  </si>
  <si>
    <t>Current Fiscal Year End Date</t>
  </si>
  <si>
    <t>--12-31</t>
  </si>
  <si>
    <t>Entity Filer Category</t>
  </si>
  <si>
    <t>Smaller Reporting Company</t>
  </si>
  <si>
    <t>Condensed Balance Sheets - USD ($)</t>
  </si>
  <si>
    <t>Dec. 31, 2014</t>
  </si>
  <si>
    <t>Current Assets</t>
  </si>
  <si>
    <t>Cash</t>
  </si>
  <si>
    <t xml:space="preserve"> </t>
  </si>
  <si>
    <t>Accounts Receivable</t>
  </si>
  <si>
    <t>Total Current Assets</t>
  </si>
  <si>
    <t>TOTAL ASSETS</t>
  </si>
  <si>
    <t>Current Liabilities</t>
  </si>
  <si>
    <t>Accounts payable</t>
  </si>
  <si>
    <t>Related party advances</t>
  </si>
  <si>
    <t>Total Current Liabilities</t>
  </si>
  <si>
    <t>TOTAL LIABILITIES</t>
  </si>
  <si>
    <t>STOCKHOLDERS' EQUITY</t>
  </si>
  <si>
    <t>Preferred Stock, Authorized 50,000,000 preferred shares, $0.0001 par, none issued and outstanding on September 30, 2015 and December 31, 2014</t>
  </si>
  <si>
    <t>Common Stock; Authorized 500,000,000 common shares, $0.0001 par, 20,000,000 issued and outstanding on September 30, 2015 and December 31, 2014</t>
  </si>
  <si>
    <t>Additional paid-in capital</t>
  </si>
  <si>
    <t>Total Common Stock</t>
  </si>
  <si>
    <t>Deficit accumulated during the development stage</t>
  </si>
  <si>
    <t>TOTAL STOCKHOLDERS' DEFICIT</t>
  </si>
  <si>
    <t>TOTAL LIABILITIES &amp; STOCKHOLDERS' DEFICIT</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1 Months Ended</t>
  </si>
  <si>
    <t>3 Months Ended</t>
  </si>
  <si>
    <t>Revenues:</t>
  </si>
  <si>
    <t>Consulting income</t>
  </si>
  <si>
    <t>Expenses</t>
  </si>
  <si>
    <t>General &amp; administrative expenses</t>
  </si>
  <si>
    <t>Stock-based compensation</t>
  </si>
  <si>
    <t>Rent expense</t>
  </si>
  <si>
    <t>Travel &amp; entertainment</t>
  </si>
  <si>
    <t>Professional fees</t>
  </si>
  <si>
    <t>Total Expenses</t>
  </si>
  <si>
    <t>Net Loss for the Period</t>
  </si>
  <si>
    <t>Basic and diluted loss per common share</t>
  </si>
  <si>
    <t>Weighted average number of common shares outstanding Basic and diluted</t>
  </si>
  <si>
    <t>Statement of Stockholders' Deficit - USD ($)</t>
  </si>
  <si>
    <t>Common Stock [Member]</t>
  </si>
  <si>
    <t>Additional Paid-In Capital [Member]</t>
  </si>
  <si>
    <t>Deficit Accumulated During Development Stage [Member]</t>
  </si>
  <si>
    <t>Total</t>
  </si>
  <si>
    <t>Balance at Nov. 25, 2014</t>
  </si>
  <si>
    <t>Balance, shares at Nov. 25, 2014</t>
  </si>
  <si>
    <t>Founders' shares, issued for services rendered on November 26, 2014 at $0.0001 per share</t>
  </si>
  <si>
    <t>Founders' shares, issued for services rendered on November 26, 2014 at $0.0001 per share, shares</t>
  </si>
  <si>
    <t>Net loss for the period</t>
  </si>
  <si>
    <t>Balance at Dec. 31, 2014</t>
  </si>
  <si>
    <t>Balance, shares at Dec. 31, 2014</t>
  </si>
  <si>
    <t>Balance at Sep. 30, 2015</t>
  </si>
  <si>
    <t>Statement of Stockholders' Deficit (Parenthetical) - $ / shares</t>
  </si>
  <si>
    <t>Nov. 27, 2014</t>
  </si>
  <si>
    <t>Statement of Stockholders' Equity [Abstract]</t>
  </si>
  <si>
    <t>Founders' shares, issued value per share</t>
  </si>
  <si>
    <t>Condensed Statements of Cash Flow - USD ($)</t>
  </si>
  <si>
    <t>OPERATING ACTIVITIES</t>
  </si>
  <si>
    <t>Net Loss</t>
  </si>
  <si>
    <t>Adjustments to reconcile Net Income to net cash provided by (used for) operations:</t>
  </si>
  <si>
    <t>Imputed rent expense</t>
  </si>
  <si>
    <t>Changes in operating assets and liabilities</t>
  </si>
  <si>
    <t>Accounts receivable</t>
  </si>
  <si>
    <t>Accounts Payable</t>
  </si>
  <si>
    <t>Net cash used by operating activities</t>
  </si>
  <si>
    <t>FINANCING ACTIVITIES</t>
  </si>
  <si>
    <t>Advance from shareholder</t>
  </si>
  <si>
    <t>Net cash provided by Financing Activities</t>
  </si>
  <si>
    <t>Net cash increase for period</t>
  </si>
  <si>
    <t>Cash, at beginning</t>
  </si>
  <si>
    <t>Cash, at end</t>
  </si>
  <si>
    <t>Supplemental cash flow information:</t>
  </si>
  <si>
    <t>Cash paid of interest</t>
  </si>
  <si>
    <t>Cash paid for income taxes</t>
  </si>
  <si>
    <t>Basis of Presentation</t>
  </si>
  <si>
    <t>Organization, Consolidation and Presentation of Financial Statements [Abstract]</t>
  </si>
  <si>
    <t>NOTE 1BASIS OF PRESENTATION The condensed balance sheet of Corporate
Coaches, Inc. (the Company) as of September 30, 2015, and the statements of operations for the three-month and nine-month
period ended September 30, 2015, have not been audited. However, in the opinion of management, such information includes all adjustments
(consisting only of normal recurring adjustments), which are necessary to properly reflect the financial position of the Company
as of September 30, 2015 and the results of operations for the period nine months period ended September 30, 2015. Certain information and notes normally
included in condensed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o financial
statements as of December 31, 2014 and calendar year then ended.</t>
  </si>
  <si>
    <t>Nature of Business</t>
  </si>
  <si>
    <t>NOTE 1NATURE OF BUSINESS The Company was incorporated under the
laws of the state of Nevada on November 26, 2014, under the name Corporate Coaches, Inc. The Company has limited operations and
is developing a business plan to provide coaching to executives as well as employment placement services to clients in the United
States. To date, its business activities have been limited to organizational matters and developing a website. It has not yet realized
any revenues from its planned operations.</t>
  </si>
  <si>
    <t>NOTE 2NATURE OF BUSINESS The Company was incorporated under
the laws of the state of Nevada on November 26, 2014, under the name Corporate Coaches, Inc. The Company has limited operations
and is developing a business plan to provide coaching to executives as well as employment placement services clients in the United
States. To date, its business activities have been limited to organizational matters and developing a website, and has not yet
realized any revenues from its planned operations.</t>
  </si>
  <si>
    <t>Summary of Significant Accounting Policies</t>
  </si>
  <si>
    <t>Accounting Policies [Abstract]</t>
  </si>
  <si>
    <t>NOTE 2SUMMARY OF SIGNIFICANT
ACCOUNTING POLICIES Basis of Accounting The Companys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The Company does not have any cash equivalents
as of December 31, 2014.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Stock Based Compens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SUMMARY OF SIGNIFICANT
ACCOUNTING POLICIES Basis of Accounting The Companys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The Company does not have any cash equivalents
as of September 30, 2015.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Stock Based Compens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The Company calculates basic loss per
share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Currently the
Company has revenue from consulting service provided to one customer. Revenue is recognized when services are rendered based on
the contract terms. Recent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NOTE 3INCOME TAXES As of December 31, 2014, the Company
had a net operating loss carry forward of $32,764 that may be available to reduce future years taxable income through 2034. The provision for income taxes differs
from the amount computed by applying the statutory federal income tax rate to income before provision for income taxes. The sources
and tax effects of the differences for the periods presented are as follows:
As of
Deferred tax assets:
Net operating loss carry-forwards $ 32,764
Gross deferred tax asset 32,764
Valuation allowance (32,764 )
Net deferred tax assets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OTE 4INCOME TAXES As of September 30, 2015, the Company
had a net operating loss carry forward of $65,766 that may be available to reduce future years taxable income through 2035. The provision for income taxes differs
from the amount computed by applying the statutory federal income tax rate to income before provision for income taxes. The sources
and tax effects of the differences for the periods presented are as follows:
As of As of
Deferred tax assets:
Net operating tax carry-forwards $ 22,360 $ 11,140
Gross deferred tax asset 22,360 11,140
Valuation allowance (22,360 ) (11,140 )
Net deferred tax assets $ - $ - The provision for income taxes differs
from the amounts that would be provided by applying the statutory federal income tax rate of 34 percent to net loss before provision
for income taxes for the following reasons:
For nine months
Income tax benefit at U.S. federal statutory rate $ (22,360 )
Change in valuation allowance 22,360
$ - The Company files federal and California
income tax returns subject to statutes of limitations. The year ended December 31, 2014 is subject to examination by federal and
state authoriti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September 30, 2015, the Company
has a net operating loss carry-forward of approximately $65,766, which will expire 20 years from the dates the losses were incurred.</t>
  </si>
  <si>
    <t>Net Operating Losses</t>
  </si>
  <si>
    <t>NOTE 4NET OPERATING LOSSES As of December 31, 2014, the Company
has a net operating loss carry-forward of approximately $32,764, which will expire 20 years from the date the loss was incurred.</t>
  </si>
  <si>
    <t>Stockholders' Equity</t>
  </si>
  <si>
    <t>Equity [Abstract]</t>
  </si>
  <si>
    <t>NOTE 5STOCKHOLDERS
EQUITY The Company was formed with one class
of common stock, $0.0001 par value and is authorized to issue 100,000,000 common shares and one class of preferred stock, $0.0001
par value and is authorized to issue 10,000,000 shares. Voting rights are not cumulative and, therefore, the holders of more than
50% of the common stock could, if they chose to do so, elect all of the directors of the Company. On November 26, 2014, the Company issued
20,000,000 shares of common stock to its founders; 19,400,000 shares to Christopher Mussallem and 600,000 shares to André
Brown. Messers. Mussallem and Mr. Brown are the Companys directors and officers. The Company issued this stock to Mr. Mussallem
and Mr. Brown in exchange for $2,000 of services rendered to the Company in its formation at a price of $0.0001 per share. The
Companys directors approved the value of the services rendered based on their belief that the value was reasonable. As of December 31, 2014, there are
20,000,000 shares of common stock outstanding.</t>
  </si>
  <si>
    <t>NOTE 5STOCKHOLDERS
EQUITY The Company was formed with one class
of common stock, $0.0001 par value and is authorized to issue 500,000,000 common shares and one class of preferred stock, $0.0001
par value and is authorized to issue 50,000,000 shares. Voting rights are not cumulative and, therefore, the holders of more than
50% of the common stock could, if they chose to do so, elect all of the directors of the Company. On November 26, 2014, the Company issued
20,000,000 shares of common stock to its founders; 19,400,000 shares to Christopher Mussallem and 600,000 shares to André
Brown. Messers. Mussallem and Mr. Brown are the Companys directors and officers. The Company issued this stock to Mr. Mussallem
and Mr. Brown in exchange for $2,000 of services rendered to the Company in its formation at a price of $0.0001 per share. The
Companys directors approved the value of the services rendered based on their belief that the value was reasonable for the
services provided. As of September 30, 2015, there are
20,000,000 shares of common stock issued and outstanding.</t>
  </si>
  <si>
    <t>Related Party Transactions</t>
  </si>
  <si>
    <t>Related Party Transactions [Abstract]</t>
  </si>
  <si>
    <t>NOTE 6RELATED PARTY TRANSACTIONS The officers and directors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The Companys majority shareholder
has advanced $30,000 to fund working capital expenses and has orally agreed to provide additional working capital to the Company.
These advances are unsecured and do not carry an interest rate or repayment terms; however, the shareholder has orally agreed
not to seek repayment until the Company is financially able to repay it.</t>
  </si>
  <si>
    <t>NOTE 6RELATED PARTY TRANSACTIONS The officers and directors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The Companys majority shareholder
has advanced $77,588 to fund working capital expenses and has orally agreed to provide additional working capital to the Company.
These advances are unsecured and do not carry an interest rate or repayment terms; however, the shareholder has orally agreed
not to seek repayment until the Company is financially able to repay it.</t>
  </si>
  <si>
    <t>Going Concern</t>
  </si>
  <si>
    <t>NOTE 7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a net loss for the
period from November 26, 2014 (inception) to December 31, 2014 of ($32,764).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7GOING CONCERN The Companys financial statements
are prepared using accounting principles generally accepted in the United States of America applicable to a going concern, which
contemplates the realization of assets and liquidation of liabilities in the normal course of business. While the Company has generated
revenues from its first client, it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its efforts
on raising funds in the first and second quarters of 2016 and on obtaining more clients.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net losses for the
period from November 26, 2014 (inception) to September 30, 2015 of $65,766.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t>
  </si>
  <si>
    <t>Property, Plant and Equipment [Abstract]</t>
  </si>
  <si>
    <t>NOTE 8PROPERTY Mr. Brown provides office space to
the Company for no cost.</t>
  </si>
  <si>
    <t>NOTE 8PROPERTY The Company does not own any property
and commencing on December 1, 2014, Mr. Brown provides office space to the Company for no cost. Commencing in January 2015, the
Company imputes $100 a month in rent expense.</t>
  </si>
  <si>
    <t>Subsequent Events</t>
  </si>
  <si>
    <t>Subsequent Events [Abstract]</t>
  </si>
  <si>
    <t>NOTE 9SUBSEQUENT EVENTS In accordance with ASC 855, Subsequent
Events, the Company has evaluated subsequent events occurring after December 31, 2014 through the date the financial statements
are available for issuance. During this period, the Company commenced operations and management believes there are no subsequent
events requiring accrual or disclosure.</t>
  </si>
  <si>
    <t>Summary of Significant Accounting Policies (Policies)</t>
  </si>
  <si>
    <t>Basis of Accounting</t>
  </si>
  <si>
    <t>Basis of Accounting The Companys financial statements
are prepared using the accrual method of accounting. The Company has elected a December 31 fiscal year end.</t>
  </si>
  <si>
    <t>Cash and Cash Equivalents</t>
  </si>
  <si>
    <t>Cash and Cash Equivalents The Company considers all highly liquid
investments with maturity of three months or less when purchased to be cash equivalents. The Company does not have any cash equivalents
as of December 31, 2014.</t>
  </si>
  <si>
    <t>Cash and Cash Equivalents The Company considers all highly liquid
investments with maturity of three months or less when purchased to be cash equivalents. The Company does not have any cash equivalents
as of September 30, 2015.</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Stock Based Compensation</t>
  </si>
  <si>
    <t>Stock Based Compens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t>
  </si>
  <si>
    <t>Stock Based Compens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Earnings (Loss) per Share</t>
  </si>
  <si>
    <t>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Loss per Share The Company calculates basic loss per
share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Currently the
Company has revenue from consulting service provided to one customer. Revenue is recognized when services are rendered based on
the contract term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ent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Deferred Tax Assets</t>
  </si>
  <si>
    <t xml:space="preserve">The sources and tax effects of the differences
for the periods presented are as follows:
As of
Deferred tax assets:
Net operating loss carry-forwards $ 32,764
Gross deferred tax asset 32,764
Valuation allowance (32,764 )
Net deferred tax assets $ - </t>
  </si>
  <si>
    <t xml:space="preserve">The sources and tax effects of the differences
for the periods presented are as follows:
As of As of
Deferred tax assets:
Net operating tax carry-forwards $ 22,360 $ 11,140
Gross deferred tax asset 22,360 11,140
Valuation allowance (22,360 ) (11,140 )
Net deferred tax assets $ - $ - </t>
  </si>
  <si>
    <t>Schedule of Provision for Income Taxes</t>
  </si>
  <si>
    <t xml:space="preserve">The provision for income taxes differs
from the amounts that would be provided by applying the statutory federal income tax rate of 34 percent to net loss before provision
for income taxes for the following reasons:
For nine months
Income tax benefit at U.S. federal statutory rate $ (22,360 )
Change in valuation allowance 22,360
$ - </t>
  </si>
  <si>
    <t>Summary of Significant Accounting Policies (Details Narrative)</t>
  </si>
  <si>
    <t>Minimum tax benefit percentage</t>
  </si>
  <si>
    <t>50.00%</t>
  </si>
  <si>
    <t>Income Taxes (Details Narrative) - USD ($)</t>
  </si>
  <si>
    <t>Net operating loss carry forward</t>
  </si>
  <si>
    <t>Operating loss carry forward future year</t>
  </si>
  <si>
    <t>taxable income through 2034</t>
  </si>
  <si>
    <t>taxable income through 2035</t>
  </si>
  <si>
    <t>Statutory federal income tax rate</t>
  </si>
  <si>
    <t>34.00%</t>
  </si>
  <si>
    <t>Operating loss carry-forward subjects to expiration dates</t>
  </si>
  <si>
    <t>Operating loss carry forward expire term</t>
  </si>
  <si>
    <t>20 years</t>
  </si>
  <si>
    <t>Income Taxes - Schedule of Deferred Tax Assets (Details) - USD ($)</t>
  </si>
  <si>
    <t>Net operating tax carry-forwards</t>
  </si>
  <si>
    <t>Gross deferred tax asset</t>
  </si>
  <si>
    <t>Valuation allowance</t>
  </si>
  <si>
    <t>Net deferred tax assets</t>
  </si>
  <si>
    <t>Income Taxes - Schedule of Provision for Income Taxes (Details)</t>
  </si>
  <si>
    <t>Sep. 30, 2015USD ($)</t>
  </si>
  <si>
    <t>Income tax benefit at U.S. federal statutory rate</t>
  </si>
  <si>
    <t>Change in valuation allowance</t>
  </si>
  <si>
    <t>Provision for income taxes</t>
  </si>
  <si>
    <t>Net Operating Losses (Details Narrative) - USD ($)</t>
  </si>
  <si>
    <t>Operating loss carry forward expiration year</t>
  </si>
  <si>
    <t>Stockholders' Equity (Details Narrative) - USD ($)</t>
  </si>
  <si>
    <t>Common stock, authorized</t>
  </si>
  <si>
    <t>Common stock, par value</t>
  </si>
  <si>
    <t>Preferred stock, authorized</t>
  </si>
  <si>
    <t>Preferred stock, par value</t>
  </si>
  <si>
    <t>Common stock voting rights description</t>
  </si>
  <si>
    <t>Voting rights are not cumulative and, therefore, the holders of more than 50% of the common stock could, if they chose to do so, elect all of the directors of the Company.</t>
  </si>
  <si>
    <t>Common stock issued to founder of the company, values</t>
  </si>
  <si>
    <t>Common stock issued to founder of the company, price per share</t>
  </si>
  <si>
    <t>Common stock, outstanding</t>
  </si>
  <si>
    <t>Founders [Member]</t>
  </si>
  <si>
    <t>Common stock issued to founder of the company, shares</t>
  </si>
  <si>
    <t>Christopher Mussallem [Member]</t>
  </si>
  <si>
    <t>Andre Brown [Member]</t>
  </si>
  <si>
    <t>Related Party Transactions (Details Narrative) - USD ($)</t>
  </si>
  <si>
    <t>Majority shareholder advanced</t>
  </si>
  <si>
    <t>Going Concern (Details Narrative) - USD ($)</t>
  </si>
  <si>
    <t>10 Months Ended</t>
  </si>
  <si>
    <t>Property (Details Narrative) - USD ($)</t>
  </si>
  <si>
    <t>Jan. 31, 2015</t>
  </si>
  <si>
    <t>Property Details Nar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639889</v>
      </c>
    </row>
    <row spans="1:2" r="6">
      <c s="4" r="A6" t="s">
        <v>7</v>
      </c>
      <c s="5" r="B6" t="s">
        <v>8</v>
      </c>
    </row>
    <row spans="1:2" r="7">
      <c s="4" r="A7" t="s">
        <v>9</v>
      </c>
      <c s="4" r="B7" t="s">
        <v>10</v>
      </c>
    </row>
    <row spans="1:2" r="8">
      <c s="4" r="A8" t="s">
        <v>11</v>
      </c>
      <c s="4" r="B8" t="s">
        <v>12</v>
      </c>
    </row>
    <row spans="1:2" r="9">
      <c s="4" r="A9" t="s">
        <v>13</v>
      </c>
      <c s="4" r="B9" t="s">
        <v>14</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104</v>
      </c>
      <c s="2" r="B1" t="s">
        <v>49</v>
      </c>
      <c s="2" r="C1" t="s">
        <v>1</v>
      </c>
    </row>
    <row spans="1:3" r="2">
      <c s="2" r="B2" t="s">
        <v>18</v>
      </c>
      <c s="2" r="C2" t="s">
        <v>2</v>
      </c>
    </row>
    <row spans="1:3" r="3">
      <c s="3" r="A3" t="s">
        <v>105</v>
      </c>
    </row>
    <row spans="1:3" r="4">
      <c s="4" r="A4" t="s">
        <v>104</v>
      </c>
      <c s="4" r="B4" t="s">
        <v>106</v>
      </c>
      <c s="4" r="C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108</v>
      </c>
      <c s="2" r="B1" t="s">
        <v>49</v>
      </c>
      <c s="2" r="C1" t="s">
        <v>1</v>
      </c>
    </row>
    <row spans="1:3" r="2">
      <c s="2" r="B2" t="s">
        <v>18</v>
      </c>
      <c s="2" r="C2" t="s">
        <v>2</v>
      </c>
    </row>
    <row spans="1:3" r="3">
      <c s="3" r="A3" t="s">
        <v>109</v>
      </c>
    </row>
    <row spans="1:3" r="4">
      <c s="4" r="A4" t="s">
        <v>108</v>
      </c>
      <c s="4" r="B4" t="s">
        <v>110</v>
      </c>
      <c s="4" r="C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2</v>
      </c>
      <c s="2" r="B1" t="s">
        <v>49</v>
      </c>
    </row>
    <row spans="1:2" r="2">
      <c s="2" r="B2" t="s">
        <v>18</v>
      </c>
    </row>
    <row spans="1:2" r="3">
      <c s="3" r="A3" t="s">
        <v>112</v>
      </c>
    </row>
    <row spans="1:2" r="4">
      <c s="4" r="A4" t="s">
        <v>112</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s="1" r="A1" t="s">
        <v>114</v>
      </c>
      <c s="2" r="B1" t="s">
        <v>49</v>
      </c>
      <c s="2" r="C1" t="s">
        <v>1</v>
      </c>
    </row>
    <row spans="1:3" r="2">
      <c s="2" r="B2" t="s">
        <v>18</v>
      </c>
      <c s="2" r="C2" t="s">
        <v>2</v>
      </c>
    </row>
    <row spans="1:3" r="3">
      <c s="3" r="A3" t="s">
        <v>115</v>
      </c>
    </row>
    <row spans="1:3" r="4">
      <c s="4" r="A4" t="s">
        <v>114</v>
      </c>
      <c s="4" r="B4" t="s">
        <v>116</v>
      </c>
      <c s="4" r="C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18</v>
      </c>
      <c s="2" r="B1" t="s">
        <v>49</v>
      </c>
      <c s="2" r="C1" t="s">
        <v>1</v>
      </c>
    </row>
    <row spans="1:3" r="2">
      <c s="2" r="B2" t="s">
        <v>18</v>
      </c>
      <c s="2" r="C2" t="s">
        <v>2</v>
      </c>
    </row>
    <row spans="1:3" r="3">
      <c s="3" r="A3" t="s">
        <v>119</v>
      </c>
    </row>
    <row spans="1:3" r="4">
      <c s="4" r="A4" t="s">
        <v>118</v>
      </c>
      <c s="4" r="B4" t="s">
        <v>120</v>
      </c>
      <c s="4" r="C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22</v>
      </c>
      <c s="2" r="B1" t="s">
        <v>49</v>
      </c>
      <c s="2" r="C1" t="s">
        <v>1</v>
      </c>
    </row>
    <row spans="1:3" r="2">
      <c s="2" r="B2" t="s">
        <v>18</v>
      </c>
      <c s="2" r="C2" t="s">
        <v>2</v>
      </c>
    </row>
    <row spans="1:3" r="3">
      <c s="3" r="A3" t="s">
        <v>99</v>
      </c>
    </row>
    <row spans="1:3" r="4">
      <c s="4" r="A4" t="s">
        <v>122</v>
      </c>
      <c s="4" r="B4" t="s">
        <v>123</v>
      </c>
      <c s="4" r="C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76"/>
    <col customWidth="1" max="3" min="3" width="80"/>
  </cols>
  <sheetData>
    <row spans="1:3" r="1">
      <c s="1" r="A1" t="s">
        <v>125</v>
      </c>
      <c s="2" r="B1" t="s">
        <v>49</v>
      </c>
      <c s="2" r="C1" t="s">
        <v>1</v>
      </c>
    </row>
    <row spans="1:3" r="2">
      <c s="2" r="B2" t="s">
        <v>18</v>
      </c>
      <c s="2" r="C2" t="s">
        <v>2</v>
      </c>
    </row>
    <row spans="1:3" r="3">
      <c s="3" r="A3" t="s">
        <v>126</v>
      </c>
    </row>
    <row spans="1:3" r="4">
      <c s="4" r="A4" t="s">
        <v>125</v>
      </c>
      <c s="4" r="B4" t="s">
        <v>127</v>
      </c>
      <c s="4" r="C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9</v>
      </c>
      <c s="2" r="B1" t="s">
        <v>49</v>
      </c>
    </row>
    <row spans="1:2" r="2">
      <c s="2" r="B2" t="s">
        <v>18</v>
      </c>
    </row>
    <row spans="1:2" r="3">
      <c s="3" r="A3" t="s">
        <v>130</v>
      </c>
    </row>
    <row spans="1:2" r="4">
      <c s="4" r="A4" t="s">
        <v>129</v>
      </c>
      <c s="4" r="B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132</v>
      </c>
      <c s="2" r="B1" t="s">
        <v>49</v>
      </c>
      <c s="2" r="C1" t="s">
        <v>1</v>
      </c>
    </row>
    <row spans="1:3" r="2">
      <c s="2" r="B2" t="s">
        <v>18</v>
      </c>
      <c s="2" r="C2" t="s">
        <v>2</v>
      </c>
    </row>
    <row spans="1:3" r="3">
      <c s="3" r="A3" t="s">
        <v>105</v>
      </c>
    </row>
    <row spans="1:3" r="4">
      <c s="4" r="A4" t="s">
        <v>133</v>
      </c>
      <c s="4" r="B4" t="s">
        <v>134</v>
      </c>
      <c s="4" r="C4" t="s">
        <v>134</v>
      </c>
    </row>
    <row spans="1:3" r="5">
      <c s="4" r="A5" t="s">
        <v>135</v>
      </c>
      <c s="4" r="B5" t="s">
        <v>136</v>
      </c>
      <c s="4" r="C5" t="s">
        <v>137</v>
      </c>
    </row>
    <row spans="1:3" r="6">
      <c s="4" r="A6" t="s">
        <v>138</v>
      </c>
      <c s="4" r="B6" t="s">
        <v>139</v>
      </c>
      <c s="4" r="C6" t="s">
        <v>139</v>
      </c>
    </row>
    <row spans="1:3" r="7">
      <c s="4" r="A7" t="s">
        <v>140</v>
      </c>
      <c s="4" r="B7" t="s">
        <v>141</v>
      </c>
      <c s="4" r="C7" t="s">
        <v>142</v>
      </c>
    </row>
    <row spans="1:3" r="8">
      <c s="4" r="A8" t="s">
        <v>108</v>
      </c>
      <c s="4" r="B8" t="s">
        <v>143</v>
      </c>
      <c s="4" r="C8" t="s">
        <v>143</v>
      </c>
    </row>
    <row spans="1:3" r="9">
      <c s="4" r="A9" t="s">
        <v>144</v>
      </c>
      <c s="4" r="B9" t="s">
        <v>145</v>
      </c>
      <c s="4" r="C9" t="s">
        <v>146</v>
      </c>
    </row>
    <row spans="1:3" r="10">
      <c s="4" r="A10" t="s">
        <v>147</v>
      </c>
      <c s="4" r="B10" t="s">
        <v>148</v>
      </c>
      <c s="4" r="C10" t="s">
        <v>148</v>
      </c>
    </row>
    <row spans="1:3" r="11">
      <c s="4" r="A11" t="s">
        <v>149</v>
      </c>
      <c s="4" r="B11" t="s">
        <v>150</v>
      </c>
      <c s="4" r="C11" t="s">
        <v>151</v>
      </c>
    </row>
    <row spans="1:3" r="12">
      <c s="4" r="A12" t="s">
        <v>152</v>
      </c>
      <c s="4" r="B12" t="s">
        <v>153</v>
      </c>
      <c s="4" r="C12"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r="A1" t="s">
        <v>155</v>
      </c>
      <c s="2" r="B1" t="s">
        <v>49</v>
      </c>
      <c s="2" r="C1" t="s">
        <v>1</v>
      </c>
    </row>
    <row spans="1:3" r="2">
      <c s="2" r="B2" t="s">
        <v>18</v>
      </c>
      <c s="2" r="C2" t="s">
        <v>2</v>
      </c>
    </row>
    <row spans="1:3" r="3">
      <c s="3" r="A3" t="s">
        <v>109</v>
      </c>
    </row>
    <row spans="1:3" r="4">
      <c s="4" r="A4" t="s">
        <v>156</v>
      </c>
      <c s="4" r="B4" t="s">
        <v>157</v>
      </c>
      <c s="4" r="C4" t="s">
        <v>158</v>
      </c>
    </row>
    <row spans="1:3" r="5">
      <c s="4" r="A5" t="s">
        <v>159</v>
      </c>
      <c s="4" r="C5"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v>
      </c>
      <c s="2" r="B1" t="s">
        <v>2</v>
      </c>
      <c s="2" r="C1" t="s">
        <v>18</v>
      </c>
    </row>
    <row spans="1:3" r="2">
      <c s="3" r="A2" t="s">
        <v>19</v>
      </c>
    </row>
    <row spans="1:3" r="3">
      <c s="4" r="A3" t="s">
        <v>20</v>
      </c>
      <c s="7" r="B3" t="n">
        <v>11986</v>
      </c>
      <c s="4" r="C3" t="s">
        <v>21</v>
      </c>
    </row>
    <row spans="1:3" r="4">
      <c s="4" r="A4" t="s">
        <v>22</v>
      </c>
      <c s="6" r="B4" t="n">
        <v>3500</v>
      </c>
      <c s="4" r="C4" t="s">
        <v>21</v>
      </c>
    </row>
    <row spans="1:3" r="5">
      <c s="4" r="A5" t="s">
        <v>23</v>
      </c>
      <c s="6" r="B5" t="n">
        <v>15486</v>
      </c>
      <c s="4" r="C5" t="s">
        <v>21</v>
      </c>
    </row>
    <row spans="1:3" r="6">
      <c s="4" r="A6" t="s">
        <v>24</v>
      </c>
      <c s="6" r="B6" t="n">
        <v>15486</v>
      </c>
      <c s="7" r="C6" t="n">
        <v>0</v>
      </c>
    </row>
    <row spans="1:3" r="7">
      <c s="3" r="A7" t="s">
        <v>25</v>
      </c>
    </row>
    <row spans="1:3" r="8">
      <c s="4" r="A8" t="s">
        <v>26</v>
      </c>
      <c s="6" r="B8" t="n">
        <v>764</v>
      </c>
      <c s="6" r="C8" t="n">
        <v>764</v>
      </c>
    </row>
    <row spans="1:3" r="9">
      <c s="4" r="A9" t="s">
        <v>27</v>
      </c>
      <c s="6" r="B9" t="n">
        <v>77588</v>
      </c>
      <c s="6" r="C9" t="n">
        <v>30000</v>
      </c>
    </row>
    <row spans="1:3" r="10">
      <c s="4" r="A10" t="s">
        <v>28</v>
      </c>
      <c s="6" r="B10" t="n">
        <v>78352</v>
      </c>
      <c s="6" r="C10" t="n">
        <v>30764</v>
      </c>
    </row>
    <row spans="1:3" r="11">
      <c s="4" r="A11" t="s">
        <v>29</v>
      </c>
      <c s="7" r="B11" t="n">
        <v>78352</v>
      </c>
      <c s="7" r="C11" t="n">
        <v>30764</v>
      </c>
    </row>
    <row spans="1:3" r="12">
      <c s="3" r="A12" t="s">
        <v>30</v>
      </c>
    </row>
    <row spans="1:3" r="13">
      <c s="4" r="A13" t="s">
        <v>31</v>
      </c>
      <c s="4" r="B13" t="s">
        <v>21</v>
      </c>
      <c s="4" r="C13" t="s">
        <v>21</v>
      </c>
    </row>
    <row spans="1:3" r="14">
      <c s="4" r="A14" t="s">
        <v>32</v>
      </c>
      <c s="7" r="B14" t="n">
        <v>2000</v>
      </c>
      <c s="7" r="C14" t="n">
        <v>2000</v>
      </c>
    </row>
    <row spans="1:3" r="15">
      <c s="4" r="A15" t="s">
        <v>33</v>
      </c>
      <c s="6" r="B15" t="n">
        <v>900</v>
      </c>
      <c s="4" r="C15" t="s">
        <v>21</v>
      </c>
    </row>
    <row spans="1:3" r="16">
      <c s="4" r="A16" t="s">
        <v>34</v>
      </c>
      <c s="6" r="B16" t="n">
        <v>2900</v>
      </c>
      <c s="7" r="C16" t="n">
        <v>2000</v>
      </c>
    </row>
    <row spans="1:3" r="17">
      <c s="4" r="A17" t="s">
        <v>35</v>
      </c>
      <c s="6" r="B17" t="n">
        <v>-65766</v>
      </c>
      <c s="6" r="C17" t="n">
        <v>-32764</v>
      </c>
    </row>
    <row spans="1:3" r="18">
      <c s="4" r="A18" t="s">
        <v>36</v>
      </c>
      <c s="6" r="B18" t="n">
        <v>-62866</v>
      </c>
      <c s="6" r="C18" t="n">
        <v>-30764</v>
      </c>
    </row>
    <row spans="1:3" r="19">
      <c s="4" r="A19" t="s">
        <v>37</v>
      </c>
      <c s="7" r="B19" t="n">
        <v>15486</v>
      </c>
      <c s="7" r="C1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s="1" r="A1" t="s">
        <v>161</v>
      </c>
      <c s="2" r="B1" t="s">
        <v>49</v>
      </c>
      <c s="2" r="C1" t="s">
        <v>1</v>
      </c>
    </row>
    <row spans="1:3" r="2">
      <c s="2" r="B2" t="s">
        <v>18</v>
      </c>
      <c s="2" r="C2" t="s">
        <v>2</v>
      </c>
    </row>
    <row spans="1:3" r="3">
      <c s="3" r="A3" t="s">
        <v>105</v>
      </c>
    </row>
    <row spans="1:3" r="4">
      <c s="4" r="A4" t="s">
        <v>162</v>
      </c>
      <c s="4" r="B4" t="s">
        <v>163</v>
      </c>
      <c s="4" r="C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28"/>
    <col customWidth="1" max="3" min="3" width="28"/>
  </cols>
  <sheetData>
    <row spans="1:3" r="1">
      <c s="1" r="A1" t="s">
        <v>164</v>
      </c>
      <c s="2" r="B1" t="s">
        <v>49</v>
      </c>
      <c s="2" r="C1" t="s">
        <v>1</v>
      </c>
    </row>
    <row spans="1:3" r="2">
      <c s="2" r="B2" t="s">
        <v>18</v>
      </c>
      <c s="2" r="C2" t="s">
        <v>2</v>
      </c>
    </row>
    <row spans="1:3" r="3">
      <c s="3" r="A3" t="s">
        <v>109</v>
      </c>
    </row>
    <row spans="1:3" r="4">
      <c s="4" r="A4" t="s">
        <v>165</v>
      </c>
      <c s="7" r="B4" t="n">
        <v>32764</v>
      </c>
      <c s="7" r="C4" t="n">
        <v>65766</v>
      </c>
    </row>
    <row spans="1:3" r="5">
      <c s="4" r="A5" t="s">
        <v>166</v>
      </c>
      <c s="4" r="B5" t="s">
        <v>167</v>
      </c>
      <c s="4" r="C5" t="s">
        <v>168</v>
      </c>
    </row>
    <row spans="1:3" r="6">
      <c s="4" r="A6" t="s">
        <v>169</v>
      </c>
      <c s="4" r="C6" t="s">
        <v>170</v>
      </c>
    </row>
    <row spans="1:3" r="7">
      <c s="4" r="A7" t="s">
        <v>171</v>
      </c>
      <c s="7" r="C7" t="n">
        <v>65766</v>
      </c>
    </row>
    <row spans="1:3" r="8">
      <c s="4" r="A8" t="s">
        <v>172</v>
      </c>
      <c s="4" r="C8"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74</v>
      </c>
      <c s="2" r="B1" t="s">
        <v>2</v>
      </c>
      <c s="2" r="C1" t="s">
        <v>18</v>
      </c>
    </row>
    <row spans="1:3" r="2">
      <c s="3" r="A2" t="s">
        <v>109</v>
      </c>
    </row>
    <row spans="1:3" r="3">
      <c s="4" r="A3" t="s">
        <v>175</v>
      </c>
      <c s="7" r="B3" t="n">
        <v>22360</v>
      </c>
      <c s="7" r="C3" t="n">
        <v>11140</v>
      </c>
    </row>
    <row spans="1:3" r="4">
      <c s="4" r="A4" t="s">
        <v>176</v>
      </c>
      <c s="6" r="B4" t="n">
        <v>22360</v>
      </c>
      <c s="6" r="C4" t="n">
        <v>11140</v>
      </c>
    </row>
    <row spans="1:3" r="5">
      <c s="4" r="A5" t="s">
        <v>177</v>
      </c>
      <c s="7" r="B5" t="n">
        <v>-22360</v>
      </c>
      <c s="7" r="C5" t="n">
        <v>-11140</v>
      </c>
    </row>
    <row spans="1:3" r="6">
      <c s="4" r="A6" t="s">
        <v>178</v>
      </c>
      <c s="4" r="B6" t="s">
        <v>21</v>
      </c>
      <c s="4" r="C6" t="s">
        <v>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s="1" r="A1" t="s">
        <v>179</v>
      </c>
      <c s="2" r="B1" t="s">
        <v>1</v>
      </c>
    </row>
    <row spans="1:2" r="2">
      <c s="2" r="B2" t="s">
        <v>180</v>
      </c>
    </row>
    <row spans="1:2" r="3">
      <c s="3" r="A3" t="s">
        <v>109</v>
      </c>
    </row>
    <row spans="1:2" r="4">
      <c s="4" r="A4" t="s">
        <v>181</v>
      </c>
      <c s="7" r="B4" t="n">
        <v>-22360</v>
      </c>
    </row>
    <row spans="1:2" r="5">
      <c s="4" r="A5" t="s">
        <v>182</v>
      </c>
      <c s="7" r="B5" t="n">
        <v>22360</v>
      </c>
    </row>
    <row spans="1:2" r="6">
      <c s="4" r="A6" t="s">
        <v>183</v>
      </c>
      <c s="4" r="B6" t="s">
        <v>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184</v>
      </c>
      <c s="2" r="B1" t="s">
        <v>49</v>
      </c>
    </row>
    <row spans="1:3" r="2">
      <c s="2" r="B2" t="s">
        <v>18</v>
      </c>
      <c s="2" r="C2" t="s">
        <v>2</v>
      </c>
    </row>
    <row spans="1:3" r="3">
      <c s="3" r="A3" t="s">
        <v>112</v>
      </c>
    </row>
    <row spans="1:3" r="4">
      <c s="4" r="A4" t="s">
        <v>165</v>
      </c>
      <c s="7" r="B4" t="n">
        <v>32764</v>
      </c>
      <c s="7" r="C4" t="n">
        <v>65766</v>
      </c>
    </row>
    <row spans="1:3" r="5">
      <c s="4" r="A5" t="s">
        <v>185</v>
      </c>
      <c s="4" r="B5"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4"/>
    <col customWidth="1" max="3" min="3" width="80"/>
    <col customWidth="1" max="4" min="4" width="80"/>
  </cols>
  <sheetData>
    <row spans="1:4" r="1">
      <c s="1" r="A1" t="s">
        <v>186</v>
      </c>
      <c s="2" r="B1" t="s">
        <v>77</v>
      </c>
      <c s="2" r="C1" t="s">
        <v>18</v>
      </c>
      <c s="2" r="D1" t="s">
        <v>2</v>
      </c>
    </row>
    <row spans="1:4" r="2">
      <c s="4" r="A2" t="s">
        <v>187</v>
      </c>
      <c s="6" r="C2" t="n">
        <v>500000000</v>
      </c>
      <c s="6" r="D2" t="n">
        <v>500000000</v>
      </c>
    </row>
    <row spans="1:4" r="3">
      <c s="4" r="A3" t="s">
        <v>188</v>
      </c>
      <c s="9" r="C3" t="n">
        <v>0.001</v>
      </c>
      <c s="8" r="D3" t="n">
        <v>0.0001</v>
      </c>
    </row>
    <row spans="1:4" r="4">
      <c s="4" r="A4" t="s">
        <v>189</v>
      </c>
      <c s="6" r="C4" t="n">
        <v>50000000</v>
      </c>
      <c s="6" r="D4" t="n">
        <v>50000000</v>
      </c>
    </row>
    <row spans="1:4" r="5">
      <c s="4" r="A5" t="s">
        <v>190</v>
      </c>
      <c s="9" r="C5" t="n">
        <v>0.001</v>
      </c>
      <c s="8" r="D5" t="n">
        <v>0.0001</v>
      </c>
    </row>
    <row spans="1:4" r="6">
      <c s="4" r="A6" t="s">
        <v>191</v>
      </c>
      <c s="4" r="C6" t="s">
        <v>192</v>
      </c>
      <c s="4" r="D6" t="s">
        <v>192</v>
      </c>
    </row>
    <row spans="1:4" r="7">
      <c s="4" r="A7" t="s">
        <v>193</v>
      </c>
      <c s="7" r="C7" t="n">
        <v>2000</v>
      </c>
      <c s="7" r="D7" t="n">
        <v>2000</v>
      </c>
    </row>
    <row spans="1:4" r="8">
      <c s="4" r="A8" t="s">
        <v>194</v>
      </c>
      <c s="8" r="B8" t="n">
        <v>0.0001</v>
      </c>
      <c s="8" r="C8" t="n">
        <v>0.0001</v>
      </c>
    </row>
    <row spans="1:4" r="9">
      <c s="4" r="A9" t="s">
        <v>195</v>
      </c>
      <c s="6" r="C9" t="n">
        <v>20000000</v>
      </c>
      <c s="6" r="D9" t="n">
        <v>20000000</v>
      </c>
    </row>
    <row spans="1:4" r="10">
      <c s="4" r="A10" t="s">
        <v>196</v>
      </c>
    </row>
    <row spans="1:4" r="11">
      <c s="4" r="A11" t="s">
        <v>197</v>
      </c>
      <c s="6" r="B11" t="n">
        <v>20000000</v>
      </c>
    </row>
    <row spans="1:4" r="12">
      <c s="4" r="A12" t="s">
        <v>198</v>
      </c>
    </row>
    <row spans="1:4" r="13">
      <c s="4" r="A13" t="s">
        <v>197</v>
      </c>
      <c s="6" r="B13" t="n">
        <v>19400000</v>
      </c>
    </row>
    <row spans="1:4" r="14">
      <c s="4" r="A14" t="s">
        <v>199</v>
      </c>
    </row>
    <row spans="1:4" r="15">
      <c s="4" r="A15" t="s">
        <v>197</v>
      </c>
      <c s="6" r="B15" t="n">
        <v>6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00</v>
      </c>
      <c s="2" r="B1" t="s">
        <v>2</v>
      </c>
      <c s="2" r="C1" t="s">
        <v>18</v>
      </c>
    </row>
    <row spans="1:3" r="2">
      <c s="3" r="A2" t="s">
        <v>119</v>
      </c>
    </row>
    <row spans="1:3" r="3">
      <c s="4" r="A3" t="s">
        <v>201</v>
      </c>
      <c s="7" r="B3" t="n">
        <v>77588</v>
      </c>
      <c s="7" r="C3" t="n">
        <v>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s="1" r="A1" t="s">
        <v>202</v>
      </c>
      <c s="2" r="B1" t="s">
        <v>49</v>
      </c>
      <c s="2" r="C1" t="s">
        <v>50</v>
      </c>
      <c s="2" r="D1" t="s">
        <v>1</v>
      </c>
      <c s="2" r="E1" t="s">
        <v>203</v>
      </c>
    </row>
    <row spans="1:5" r="2">
      <c s="2" r="B2" t="s">
        <v>18</v>
      </c>
      <c s="2" r="C2" t="s">
        <v>2</v>
      </c>
      <c s="2" r="D2" t="s">
        <v>2</v>
      </c>
      <c s="2" r="E2" t="s">
        <v>2</v>
      </c>
    </row>
    <row spans="1:5" r="3">
      <c s="3" r="A3" t="s">
        <v>99</v>
      </c>
    </row>
    <row spans="1:5" r="4">
      <c s="4" r="A4" t="s">
        <v>60</v>
      </c>
      <c s="7" r="B4" t="n">
        <v>32764</v>
      </c>
      <c s="7" r="C4" t="n">
        <v>10551</v>
      </c>
      <c s="7" r="D4" t="n">
        <v>33002</v>
      </c>
      <c s="7" r="E4" t="n">
        <v>657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5"/>
  </cols>
  <sheetData>
    <row spans="1:4" r="1">
      <c s="1" r="A1" t="s">
        <v>204</v>
      </c>
      <c s="2" r="B1" t="s">
        <v>49</v>
      </c>
      <c s="2" r="C1" t="s">
        <v>50</v>
      </c>
      <c s="2" r="D1" t="s">
        <v>1</v>
      </c>
    </row>
    <row spans="1:4" r="2">
      <c s="2" r="B2" t="s">
        <v>205</v>
      </c>
      <c s="2" r="C2" t="s">
        <v>2</v>
      </c>
      <c s="2" r="D2" t="s">
        <v>2</v>
      </c>
    </row>
    <row spans="1:4" r="3">
      <c s="3" r="A3" t="s">
        <v>206</v>
      </c>
    </row>
    <row spans="1:4" r="4">
      <c s="4" r="A4" t="s">
        <v>56</v>
      </c>
      <c s="7" r="B4" t="n">
        <v>100</v>
      </c>
      <c s="7" r="C4" t="n">
        <v>300</v>
      </c>
      <c s="7" r="D4" t="n">
        <v>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8</v>
      </c>
      <c s="2" r="B1" t="s">
        <v>2</v>
      </c>
      <c s="2" r="C1" t="s">
        <v>18</v>
      </c>
    </row>
    <row spans="1:3" r="2">
      <c s="3" r="A2" t="s">
        <v>39</v>
      </c>
    </row>
    <row spans="1:3" r="3">
      <c s="4" r="A3" t="s">
        <v>40</v>
      </c>
      <c s="6" r="B3" t="n">
        <v>50000000</v>
      </c>
      <c s="6" r="C3" t="n">
        <v>50000000</v>
      </c>
    </row>
    <row spans="1:3" r="4">
      <c s="4" r="A4" t="s">
        <v>41</v>
      </c>
      <c s="8" r="B4" t="n">
        <v>0.0001</v>
      </c>
      <c s="9" r="C4" t="n">
        <v>0.001</v>
      </c>
    </row>
    <row spans="1:3" r="5">
      <c s="4" r="A5" t="s">
        <v>42</v>
      </c>
      <c s="4" r="B5" t="s">
        <v>21</v>
      </c>
      <c s="4" r="C5" t="s">
        <v>21</v>
      </c>
    </row>
    <row spans="1:3" r="6">
      <c s="4" r="A6" t="s">
        <v>43</v>
      </c>
      <c s="4" r="B6" t="s">
        <v>21</v>
      </c>
      <c s="4" r="C6" t="s">
        <v>21</v>
      </c>
    </row>
    <row spans="1:3" r="7">
      <c s="4" r="A7" t="s">
        <v>44</v>
      </c>
      <c s="6" r="B7" t="n">
        <v>500000000</v>
      </c>
      <c s="6" r="C7" t="n">
        <v>500000000</v>
      </c>
    </row>
    <row spans="1:3" r="8">
      <c s="4" r="A8" t="s">
        <v>45</v>
      </c>
      <c s="8" r="B8" t="n">
        <v>0.0001</v>
      </c>
      <c s="9" r="C8" t="n">
        <v>0.001</v>
      </c>
    </row>
    <row spans="1:3" r="9">
      <c s="4" r="A9" t="s">
        <v>46</v>
      </c>
      <c s="6" r="B9" t="n">
        <v>20000000</v>
      </c>
      <c s="6" r="C9" t="n">
        <v>20000000</v>
      </c>
    </row>
    <row spans="1:3" r="10">
      <c s="4" r="A10" t="s">
        <v>47</v>
      </c>
      <c s="6" r="B10" t="n">
        <v>20000000</v>
      </c>
      <c s="6" r="C10"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s>
  <sheetData>
    <row spans="1:4" r="1">
      <c s="1" r="A1" t="s">
        <v>48</v>
      </c>
      <c s="2" r="B1" t="s">
        <v>49</v>
      </c>
      <c s="2" r="C1" t="s">
        <v>50</v>
      </c>
      <c s="2" r="D1" t="s">
        <v>1</v>
      </c>
    </row>
    <row spans="1:4" r="2">
      <c s="2" r="B2" t="s">
        <v>18</v>
      </c>
      <c s="2" r="C2" t="s">
        <v>2</v>
      </c>
      <c s="2" r="D2" t="s">
        <v>2</v>
      </c>
    </row>
    <row spans="1:4" r="3">
      <c s="3" r="A3" t="s">
        <v>51</v>
      </c>
    </row>
    <row spans="1:4" r="4">
      <c s="4" r="A4" t="s">
        <v>52</v>
      </c>
      <c s="4" r="B4" t="s">
        <v>21</v>
      </c>
      <c s="7" r="C4" t="n">
        <v>3500</v>
      </c>
      <c s="7" r="D4" t="n">
        <v>3500</v>
      </c>
    </row>
    <row spans="1:4" r="5">
      <c s="3" r="A5" t="s">
        <v>53</v>
      </c>
    </row>
    <row spans="1:4" r="6">
      <c s="4" r="A6" t="s">
        <v>54</v>
      </c>
      <c s="7" r="B6" t="n">
        <v>764</v>
      </c>
      <c s="6" r="C6" t="n">
        <v>792</v>
      </c>
      <c s="6" r="D6" t="n">
        <v>1636</v>
      </c>
    </row>
    <row spans="1:4" r="7">
      <c s="4" r="A7" t="s">
        <v>55</v>
      </c>
      <c s="6" r="B7" t="n">
        <v>2000</v>
      </c>
    </row>
    <row spans="1:4" r="8">
      <c s="4" r="A8" t="s">
        <v>56</v>
      </c>
      <c s="6" r="C8" t="n">
        <v>300</v>
      </c>
      <c s="6" r="D8" t="n">
        <v>900</v>
      </c>
    </row>
    <row spans="1:4" r="9">
      <c s="4" r="A9" t="s">
        <v>57</v>
      </c>
      <c s="6" r="C9" t="n">
        <v>10334</v>
      </c>
      <c s="6" r="D9" t="n">
        <v>13741</v>
      </c>
    </row>
    <row spans="1:4" r="10">
      <c s="4" r="A10" t="s">
        <v>58</v>
      </c>
      <c s="6" r="B10" t="n">
        <v>30000</v>
      </c>
      <c s="6" r="C10" t="n">
        <v>2625</v>
      </c>
      <c s="6" r="D10" t="n">
        <v>20225</v>
      </c>
    </row>
    <row spans="1:4" r="11">
      <c s="4" r="A11" t="s">
        <v>59</v>
      </c>
      <c s="6" r="B11" t="n">
        <v>32764</v>
      </c>
      <c s="6" r="C11" t="n">
        <v>14051</v>
      </c>
      <c s="6" r="D11" t="n">
        <v>36502</v>
      </c>
    </row>
    <row spans="1:4" r="12">
      <c s="4" r="A12" t="s">
        <v>60</v>
      </c>
      <c s="7" r="B12" t="n">
        <v>-32764</v>
      </c>
      <c s="7" r="C12" t="n">
        <v>-10551</v>
      </c>
      <c s="7" r="D12" t="n">
        <v>-33002</v>
      </c>
    </row>
    <row spans="1:4" r="13">
      <c s="4" r="A13" t="s">
        <v>61</v>
      </c>
      <c s="7" r="B13" t="n">
        <v>0</v>
      </c>
      <c s="7" r="C13" t="n">
        <v>0</v>
      </c>
      <c s="7" r="D13" t="n">
        <v>0</v>
      </c>
    </row>
    <row spans="1:4" r="14">
      <c s="4" r="A14" t="s">
        <v>62</v>
      </c>
      <c s="6" r="B14" t="n">
        <v>20000000</v>
      </c>
      <c s="6" r="C14" t="n">
        <v>20000000</v>
      </c>
      <c s="6" r="D14"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4"/>
    <col customWidth="1" max="5" min="5" width="10"/>
  </cols>
  <sheetData>
    <row spans="1:5" r="1">
      <c s="1" r="A1" t="s">
        <v>63</v>
      </c>
      <c s="2" r="B1" t="s">
        <v>64</v>
      </c>
      <c s="2" r="C1" t="s">
        <v>65</v>
      </c>
      <c s="2" r="D1" t="s">
        <v>66</v>
      </c>
      <c s="2" r="E1" t="s">
        <v>67</v>
      </c>
    </row>
    <row spans="1:5" r="2">
      <c s="4" r="A2" t="s">
        <v>68</v>
      </c>
      <c s="4" r="B2" t="s">
        <v>21</v>
      </c>
      <c s="4" r="C2" t="s">
        <v>21</v>
      </c>
      <c s="4" r="D2" t="s">
        <v>21</v>
      </c>
      <c s="4" r="E2" t="s">
        <v>21</v>
      </c>
    </row>
    <row spans="1:5" r="3">
      <c s="4" r="A3" t="s">
        <v>69</v>
      </c>
      <c s="4" r="B3" t="s">
        <v>21</v>
      </c>
    </row>
    <row spans="1:5" r="4">
      <c s="4" r="A4" t="s">
        <v>70</v>
      </c>
      <c s="7" r="B4" t="n">
        <v>2000</v>
      </c>
      <c s="4" r="C4" t="s">
        <v>21</v>
      </c>
      <c s="4" r="D4" t="s">
        <v>21</v>
      </c>
      <c s="7" r="E4" t="n">
        <v>2000</v>
      </c>
    </row>
    <row spans="1:5" r="5">
      <c s="4" r="A5" t="s">
        <v>71</v>
      </c>
      <c s="6" r="B5" t="n">
        <v>20000000</v>
      </c>
    </row>
    <row spans="1:5" r="6">
      <c s="4" r="A6" t="s">
        <v>72</v>
      </c>
      <c s="4" r="B6" t="s">
        <v>21</v>
      </c>
      <c s="4" r="C6" t="s">
        <v>21</v>
      </c>
      <c s="7" r="D6" t="n">
        <v>-32764</v>
      </c>
      <c s="6" r="E6" t="n">
        <v>-32764</v>
      </c>
    </row>
    <row spans="1:5" r="7">
      <c s="4" r="A7" t="s">
        <v>73</v>
      </c>
      <c s="7" r="B7" t="n">
        <v>2000</v>
      </c>
      <c s="4" r="C7" t="s">
        <v>21</v>
      </c>
      <c s="7" r="D7" t="n">
        <v>-32764</v>
      </c>
      <c s="7" r="E7" t="n">
        <v>-30764</v>
      </c>
    </row>
    <row spans="1:5" r="8">
      <c s="4" r="A8" t="s">
        <v>74</v>
      </c>
      <c s="6" r="B8" t="n">
        <v>20000000</v>
      </c>
    </row>
    <row spans="1:5" r="9">
      <c s="4" r="A9" t="s">
        <v>68</v>
      </c>
      <c s="4" r="B9" t="s">
        <v>21</v>
      </c>
      <c s="4" r="C9" t="s">
        <v>21</v>
      </c>
      <c s="4" r="D9" t="s">
        <v>21</v>
      </c>
      <c s="4" r="E9" t="s">
        <v>21</v>
      </c>
    </row>
    <row spans="1:5" r="10">
      <c s="4" r="A10" t="s">
        <v>69</v>
      </c>
      <c s="4" r="B10" t="s">
        <v>21</v>
      </c>
    </row>
    <row spans="1:5" r="11">
      <c s="4" r="A11" t="s">
        <v>72</v>
      </c>
      <c s="7" r="E11" t="n">
        <v>-65766</v>
      </c>
    </row>
    <row spans="1:5" r="12">
      <c s="4" r="A12" t="s">
        <v>75</v>
      </c>
      <c s="6" r="E12" t="n">
        <v>-62866</v>
      </c>
    </row>
    <row spans="1:5" r="13">
      <c s="4" r="A13" t="s">
        <v>73</v>
      </c>
      <c s="7" r="B13" t="n">
        <v>2000</v>
      </c>
      <c s="4" r="C13" t="s">
        <v>21</v>
      </c>
      <c s="7" r="D13" t="n">
        <v>-32764</v>
      </c>
      <c s="6" r="E13" t="n">
        <v>-30764</v>
      </c>
    </row>
    <row spans="1:5" r="14">
      <c s="4" r="A14" t="s">
        <v>74</v>
      </c>
      <c s="6" r="B14" t="n">
        <v>20000000</v>
      </c>
    </row>
    <row spans="1:5" r="15">
      <c s="4" r="A15" t="s">
        <v>70</v>
      </c>
      <c s="6" r="E15" t="n">
        <v>2000</v>
      </c>
    </row>
    <row spans="1:5" r="16">
      <c s="4" r="A16" t="s">
        <v>72</v>
      </c>
      <c s="6" r="E16" t="n">
        <v>-33002</v>
      </c>
    </row>
    <row spans="1:5" r="17">
      <c s="4" r="A17" t="s">
        <v>75</v>
      </c>
      <c s="7" r="E17" t="n">
        <v>-628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6</v>
      </c>
      <c s="2" r="B1" t="s">
        <v>18</v>
      </c>
      <c s="2" r="C1" t="s">
        <v>77</v>
      </c>
    </row>
    <row spans="1:3" r="2">
      <c s="3" r="A2" t="s">
        <v>78</v>
      </c>
    </row>
    <row spans="1:3" r="3">
      <c s="4" r="A3" t="s">
        <v>79</v>
      </c>
      <c s="8" r="B3" t="n">
        <v>0.0001</v>
      </c>
      <c s="8" r="C3" t="n">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80</v>
      </c>
      <c s="2" r="B1" t="s">
        <v>49</v>
      </c>
      <c s="2" r="C1" t="s">
        <v>1</v>
      </c>
    </row>
    <row spans="1:3" r="2">
      <c s="2" r="B2" t="s">
        <v>18</v>
      </c>
      <c s="2" r="C2" t="s">
        <v>2</v>
      </c>
    </row>
    <row spans="1:3" r="3">
      <c s="3" r="A3" t="s">
        <v>81</v>
      </c>
    </row>
    <row spans="1:3" r="4">
      <c s="4" r="A4" t="s">
        <v>82</v>
      </c>
      <c s="7" r="B4" t="n">
        <v>-32764</v>
      </c>
      <c s="7" r="C4" t="n">
        <v>-33002</v>
      </c>
    </row>
    <row spans="1:3" r="5">
      <c s="3" r="A5" t="s">
        <v>83</v>
      </c>
    </row>
    <row spans="1:3" r="6">
      <c s="4" r="A6" t="s">
        <v>55</v>
      </c>
      <c s="6" r="B6" t="n">
        <v>2000</v>
      </c>
    </row>
    <row spans="1:3" r="7">
      <c s="4" r="A7" t="s">
        <v>84</v>
      </c>
      <c s="6" r="C7" t="n">
        <v>900</v>
      </c>
    </row>
    <row spans="1:3" r="8">
      <c s="3" r="A8" t="s">
        <v>85</v>
      </c>
    </row>
    <row spans="1:3" r="9">
      <c s="4" r="A9" t="s">
        <v>86</v>
      </c>
      <c s="7" r="C9" t="n">
        <v>-3500</v>
      </c>
    </row>
    <row spans="1:3" r="10">
      <c s="4" r="A10" t="s">
        <v>87</v>
      </c>
      <c s="6" r="B10" t="n">
        <v>764</v>
      </c>
      <c s="4" r="C10" t="s">
        <v>21</v>
      </c>
    </row>
    <row spans="1:3" r="11">
      <c s="4" r="A11" t="s">
        <v>88</v>
      </c>
      <c s="6" r="B11" t="n">
        <v>-30000</v>
      </c>
      <c s="7" r="C11" t="n">
        <v>-35602</v>
      </c>
    </row>
    <row spans="1:3" r="12">
      <c s="3" r="A12" t="s">
        <v>89</v>
      </c>
    </row>
    <row spans="1:3" r="13">
      <c s="4" r="A13" t="s">
        <v>90</v>
      </c>
      <c s="6" r="B13" t="n">
        <v>30000</v>
      </c>
      <c s="6" r="C13" t="n">
        <v>47588</v>
      </c>
    </row>
    <row spans="1:3" r="14">
      <c s="4" r="A14" t="s">
        <v>91</v>
      </c>
      <c s="7" r="B14" t="n">
        <v>30000</v>
      </c>
      <c s="6" r="C14" t="n">
        <v>47588</v>
      </c>
    </row>
    <row spans="1:3" r="15">
      <c s="4" r="A15" t="s">
        <v>92</v>
      </c>
      <c s="4" r="B15" t="s">
        <v>21</v>
      </c>
      <c s="7" r="C15" t="n">
        <v>11986</v>
      </c>
    </row>
    <row spans="1:3" r="16">
      <c s="4" r="A16" t="s">
        <v>93</v>
      </c>
      <c s="4" r="B16" t="s">
        <v>21</v>
      </c>
      <c s="4" r="C16" t="s">
        <v>21</v>
      </c>
    </row>
    <row spans="1:3" r="17">
      <c s="4" r="A17" t="s">
        <v>94</v>
      </c>
      <c s="4" r="B17" t="s">
        <v>21</v>
      </c>
      <c s="7" r="C17" t="n">
        <v>11986</v>
      </c>
    </row>
    <row spans="1:3" r="18">
      <c s="3" r="A18" t="s">
        <v>95</v>
      </c>
    </row>
    <row spans="1:3" r="19">
      <c s="4" r="A19" t="s">
        <v>96</v>
      </c>
      <c s="4" r="B19" t="s">
        <v>21</v>
      </c>
      <c s="4" r="C19" t="s">
        <v>21</v>
      </c>
    </row>
    <row spans="1:3" r="20">
      <c s="4" r="A20" t="s">
        <v>97</v>
      </c>
      <c s="4" r="B20" t="s">
        <v>21</v>
      </c>
      <c s="4" r="C20" t="s">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01</v>
      </c>
      <c s="2" r="B1" t="s">
        <v>49</v>
      </c>
      <c s="2" r="C1" t="s">
        <v>1</v>
      </c>
    </row>
    <row spans="1:3" r="2">
      <c s="2" r="B2" t="s">
        <v>18</v>
      </c>
      <c s="2" r="C2" t="s">
        <v>2</v>
      </c>
    </row>
    <row spans="1:3" r="3">
      <c s="3" r="A3" t="s">
        <v>99</v>
      </c>
    </row>
    <row spans="1:3" r="4">
      <c s="4" r="A4" t="s">
        <v>101</v>
      </c>
      <c s="4" r="B4" t="s">
        <v>102</v>
      </c>
      <c s="4" r="C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Statement of Stockholders' Defi</vt:lpstr>
      <vt:lpstr>Statement of Stockholders' Def6</vt:lpstr>
      <vt:lpstr>Condensed Statements of Cash Fl</vt:lpstr>
      <vt:lpstr>Basis of Presentation</vt:lpstr>
      <vt:lpstr>Nature of Business</vt:lpstr>
      <vt:lpstr>Summary of Significant Accounti</vt:lpstr>
      <vt:lpstr>Income Taxes</vt:lpstr>
      <vt:lpstr>Net Operating Losses</vt:lpstr>
      <vt:lpstr>Stockholders' Equity</vt:lpstr>
      <vt:lpstr>Related Party Transactions</vt:lpstr>
      <vt:lpstr>Going Concern</vt:lpstr>
      <vt:lpstr>Property</vt:lpstr>
      <vt:lpstr>Subsequent Events</vt:lpstr>
      <vt:lpstr>Summary of Significant Accoun18</vt:lpstr>
      <vt:lpstr>Income Taxes (Tables)</vt:lpstr>
      <vt:lpstr>Summary of Significant Accoun20</vt:lpstr>
      <vt:lpstr>Income Taxes (Details Narrative</vt:lpstr>
      <vt:lpstr>Income Taxes - Schedule of Defe</vt:lpstr>
      <vt:lpstr>Income Taxes - Schedule of Prov</vt:lpstr>
      <vt:lpstr>Net Operating Losses (Details N</vt:lpstr>
      <vt:lpstr>Stockholders' Equity (Details N</vt:lpstr>
      <vt:lpstr>Related Party Transactions (Det</vt:lpstr>
      <vt:lpstr>Going Concern (Details Narrativ</vt:lpstr>
      <vt:lpstr>Proper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47:20Z</dcterms:created>
  <dcterms:modified xmlns:dcterms="http://purl.org/dc/terms/" xmlns:xsi="http://www.w3.org/2001/XMLSchema-instance" xsi:type="dcterms:W3CDTF">2016-02-12T16:47:20Z</dcterms:modified>
  <dc:title xmlns:dc="http://purl.org/dc/elements/1.1/">Untitled</dc:title>
  <dc:description xmlns:dc="http://purl.org/dc/elements/1.1/"/>
  <dc:subject xmlns:dc="http://purl.org/dc/elements/1.1/"/>
  <cp:keywords/>
  <cp:category/>
</cp:coreProperties>
</file>